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 on Form
8-K/A (the “Amendment”) is being filed to amend the Current Report on Form 8-K of Raphael Pharmaceutical Inc. (the “Company”)
filed on July 7, 2022 (the “Original 8-K”). The Amendment (i) amends and restates certain information erroneously disclosed
in the Original 8-K and (ii) provides the correct version of Exhibit 10.4 that was filed with the Original 8-K. The disclosure contained
in Item 5.02 of the Original 8-K under the heading “Service Agreement with Chief Technology Officer” is hereby amended and
restated by the disclosure contained in Item 5.02 of this Amendment and Exhibit 10.4 of the Original 8-K is superseded in its entirety
by Exhibit 10.1 to this Amendment. All other information contained in the Original 8-K remains unchanged.</t>
        </is>
      </c>
    </row>
    <row r="6">
      <c r="A6" s="4" t="inlineStr">
        <is>
          <t>Document Period End Date</t>
        </is>
      </c>
      <c r="B6" s="4" t="inlineStr">
        <is>
          <t>Jul.  07,  2022</t>
        </is>
      </c>
    </row>
    <row r="7">
      <c r="A7" s="4" t="inlineStr">
        <is>
          <t>Entity File Number</t>
        </is>
      </c>
      <c r="B7" s="4" t="inlineStr">
        <is>
          <t>000-53002</t>
        </is>
      </c>
    </row>
    <row r="8">
      <c r="A8" s="4" t="inlineStr">
        <is>
          <t>Entity Registrant Name</t>
        </is>
      </c>
      <c r="B8" s="4" t="inlineStr">
        <is>
          <t>RAPHAEL PHARMACEUTICAL INC.</t>
        </is>
      </c>
    </row>
    <row r="9">
      <c r="A9" s="4" t="inlineStr">
        <is>
          <t>Entity Central Index Key</t>
        </is>
      </c>
      <c r="B9" s="4" t="inlineStr">
        <is>
          <t>0001415397</t>
        </is>
      </c>
    </row>
    <row r="10">
      <c r="A10" s="4" t="inlineStr">
        <is>
          <t>Entity Tax Identification Number</t>
        </is>
      </c>
      <c r="B10" s="4" t="inlineStr">
        <is>
          <t>26-020428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 Lui Paster</t>
        </is>
      </c>
    </row>
    <row r="13">
      <c r="A13" s="4" t="inlineStr">
        <is>
          <t>Entity Address, City or Town</t>
        </is>
      </c>
      <c r="B13" s="4" t="inlineStr">
        <is>
          <t>Tel Aviv-Jaffa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803605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4 710 71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APH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1:03:48Z</dcterms:created>
  <dcterms:modified xmlns:dcterms="http://purl.org/dc/terms/" xmlns:xsi="http://www.w3.org/2001/XMLSchema-instance" xsi:type="dcterms:W3CDTF">2023-01-26T11:03:48Z</dcterms:modified>
</cp:coreProperties>
</file>